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Sep. 30, 2018</t>
  </si>
  <si>
    <t>Prospectus:</t>
  </si>
  <si>
    <t>Document Type</t>
  </si>
  <si>
    <t>497</t>
  </si>
  <si>
    <t>Document Period End Date</t>
  </si>
  <si>
    <t>Sep. 30,
		2018</t>
  </si>
  <si>
    <t>Entity Registrant Name</t>
  </si>
  <si>
    <t>VanEck Vectors ETF Trust</t>
  </si>
  <si>
    <t>Entity Central Index Key</t>
  </si>
  <si>
    <t>0001137360</t>
  </si>
  <si>
    <t>Entity Inv Company Type</t>
  </si>
  <si>
    <t>N-1A</t>
  </si>
  <si>
    <t>Amendment Flag</t>
  </si>
  <si>
    <t>false</t>
  </si>
  <si>
    <t>Document Creation Date</t>
  </si>
  <si>
    <t>Oct. 18,
		2019</t>
  </si>
  <si>
    <t>Document Effective Date</t>
  </si>
  <si>
    <t>Prospectus Date</t>
  </si>
  <si>
    <t>Feb. 1,
		2019</t>
  </si>
  <si>
    <t>VanEck Vectors NDR CMG Long/Flat Allocation ETF</t>
  </si>
  <si>
    <t>SUPPLEMENT DATED OCTOBER 18, 2019 TO THE SUMMARY PROSPECTUS AND PROSPECTUS DATED FEBRUARY 1, 2019 OF VANECK VECTORS ETF TRUST This Supplement updates certain information contained in the above-dated Summary Prospectus and Prospectus for VanEck Vectors ® The Fund’s disclosure is modified as follows: The “Performance—Average Annual Total Returns for the Periods Ended December 31, 2018” section of the Fund’s Summary Prospectus and Prospectus is hereby deleted and replaced with the following: Average Annual Total Returns for the Periods Ended December 31, 2018 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Past One Since VanEck Vectors NDR CMG Long/Flat Allocation ETF (return before taxes) -4.51% 0.06% VanEck Vectors NDR CMG Long/Flat Allocation ETF (return after taxes on distributions) -4.84% -0.22% VanEck Vectors NDR CMG Long/Flat Allocation ETF (return after taxes on distributions and sale of Fund Shares) -2.44% 0.04% Ned Davis Research CMG US Large Cap Long/Flat Index (reflects no deduction for fees, expenses or taxes) -4.20% 0.63% S&amp;P 500 ® -4.38% 0.98% See “License Agreements and Disclaimers” for important information.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8</v>
      </c>
      <c r="B3" s="4" t="s">
        <v>31</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2:50:44Z</dcterms:created>
  <dcterms:modified xmlns:dcterms="http://purl.org/dc/terms/" xmlns:xsi="http://www.w3.org/2001/XMLSchema-instance" xsi:type="dcterms:W3CDTF">2019-10-28T12:50:44Z</dcterms:modified>
</cp:coreProperties>
</file>